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Emerging M" sheetId="2" state="visible" r:id="rId2"/>
    <sheet xmlns:r="http://schemas.openxmlformats.org/officeDocument/2006/relationships" name="Risk_Return Detail Data- Emergi" sheetId="3" state="visible" r:id="rId3"/>
    <sheet xmlns:r="http://schemas.openxmlformats.org/officeDocument/2006/relationships" name="Risk_Return Summary- Portfolio " sheetId="4" state="visible" r:id="rId4"/>
    <sheet xmlns:r="http://schemas.openxmlformats.org/officeDocument/2006/relationships" name="Risk_Return Detail Data- Portfo" sheetId="5" state="visible" r:id="rId5"/>
    <sheet xmlns:r="http://schemas.openxmlformats.org/officeDocument/2006/relationships" name="Risk_Return Summary- Portfoli_2" sheetId="6" state="visible" r:id="rId6"/>
    <sheet xmlns:r="http://schemas.openxmlformats.org/officeDocument/2006/relationships" name="Risk_Return Detail Data- Port_2" sheetId="7" state="visible" r:id="rId7"/>
    <sheet xmlns:r="http://schemas.openxmlformats.org/officeDocument/2006/relationships" name="Risk_Return Summary- PD Emergin" sheetId="8" state="visible" r:id="rId8"/>
    <sheet xmlns:r="http://schemas.openxmlformats.org/officeDocument/2006/relationships" name="Risk_Return Detail Data- PD Eme"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48">
  <si>
    <t>Document and Entity Information</t>
  </si>
  <si>
    <t>Feb. 27, 2020</t>
  </si>
  <si>
    <t>Prospectus:</t>
  </si>
  <si>
    <t>Document Type</t>
  </si>
  <si>
    <t>497</t>
  </si>
  <si>
    <t>Document Period End Date</t>
  </si>
  <si>
    <t>Feb. 27,
		2020</t>
  </si>
  <si>
    <t>Registrant Name</t>
  </si>
  <si>
    <t>PACIFIC SELECT FUND</t>
  </si>
  <si>
    <t>Entity Central Index Key</t>
  </si>
  <si>
    <t>0000813900</t>
  </si>
  <si>
    <t>Entity Inv Company Type</t>
  </si>
  <si>
    <t>N-1A</t>
  </si>
  <si>
    <t>Amendment Flag</t>
  </si>
  <si>
    <t>false</t>
  </si>
  <si>
    <t>Document Creation Date</t>
  </si>
  <si>
    <t>Document Effective Date</t>
  </si>
  <si>
    <t>Prospectus Date</t>
  </si>
  <si>
    <t>May 1,
		2019</t>
  </si>
  <si>
    <t>Emerging Markets Portfolio</t>
  </si>
  <si>
    <t>SUPPLEMENT DATED FEBRUARY 27, 2020 TO THE PACIFIC SELECT FUND PROSPECTUS DATED MAY 1, 2019 FOR CLASS D, CLASS I AND CLASS P SHARES This supplement revises the Pacific Select Fund Prospectus dated May 1, 2019 for Class D, Class I and Class P Shares (the “Prospectus”), as supplemented,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y</t>
  </si>
  <si>
    <t>Emerging Markets Portfolio – In the Principal Investment Strategies subsection, the following is added to the end of the second paragraph. The Fund may invest directly in certain eligible China A shares.</t>
  </si>
  <si>
    <t>In addition, the following is added alphabetically to the Principal Risks · China Risk : Because the Fund has principal exposure to investments (both directly and indirectly) involving China, the Fund may be impacted by social, economic and political conditions impacting China, including international relations with other nations, corruption and military activity, market illiquidity, exchange-rate fluctuations, volatility, and the potential for limited disclosure and regulation involving Chinese securities.</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Portfolio Optimization Growth Portfolio</t>
  </si>
  <si>
    <t>Portfolio Optimization Growth Portfolio – he following is added alphabetically to the Principal Risks from Holdings in Underlying Funds · Dividend-Oriented Companies Risk: Companies that have historically paid regular dividends to shareholders may decrease or eliminate dividend payments in the future, which could result in a decrease in the value of the issuer’s stock and lower performance for the Underlying Fund.</t>
  </si>
  <si>
    <t>Portfolio Optimization Aggressive-Growth Portfolio</t>
  </si>
  <si>
    <t>Portfolio Optimization Aggressive-Growth Portfolio – he following is added alphabetically to the Principal Risks from Holdings in Underlying Funds · Dividend-Oriented Companies Risk: Companies that have historically paid regular dividends to shareholders may decrease or eliminate dividend payments in the future, which could result in a decrease in the value of the issuer’s stock and lower performance for the Underlying Fund. · Non-Diversification Risk: In order to track the composition of an Underlying Fund’s benchmark index for an Underlying Fund that is an index fund, such Underlying Fund’s total assets may be invested in multiple issuers each representing more than 5% of an Underlying Fund’s total assets. As a result, an Underlying Fund may become non-diversified under the 1940 Act, although it may continue to hold multiple stocks across various sectors. An Underlying Fund that is classified as non-diversified may invest a greater percentage of its assets in a single issuer or a fewer number of issuers than a fund that is classified as diversified. This increases the Underlying Fund’s price volatility and the risk that its value could go down because the poor performance of a single investment or a fewer number of investments will have a greater impact on the Underlying Fund than a diversified fund with more investments. Being classified as non-diversified does not prevent the Underlying Fund from being managed as though it were a diversified fund.</t>
  </si>
  <si>
    <t>Risk Nondiversified Status [Text]</t>
  </si>
  <si>
    <t>rr_RiskNondiversifiedStatus</t>
  </si>
  <si>
    <t>In order to track the composition of an Underlying Fund&amp;#8217;s benchmark index for an Underlying Fund that is an index fund, such Underlying Fund&amp;#8217;s total assets may be invested in multiple issuers each representing more than 5% of an Underlying Fund&amp;#8217;s total assets. As a result, an Underlying Fund may become non-diversified under the 1940 Act, although it may continue to hold multiple stocks across various sectors. An Underlying Fund that is classified as non-diversified may invest a greater percentage of its assets in a single issuer or a fewer number of issuers than a fund that is classified as diversified. This increases the Underlying Fund&amp;#8217;s price volatility and the risk that its value could go down because the poor performance of a single investment or a fewer number of investments will have a greater impact on the Underlying Fund than a diversified fund with more investments. Being classified as non-diversified does not prevent the Underlying Fund from being managed as though it were a diversified fund.</t>
  </si>
  <si>
    <t>PD Emerging Markets Portfolio</t>
  </si>
  <si>
    <t>SUPPLEMENT DATED FEBRUARY 27, 2020 TO THE PACIFIC SELECT FUND PROSPECTUS DATED MAY 1, 2019 FOR CLASS P SHARES This supplement revises the Pacific Select Fund Prospectus dated May 1, 2019 for Class P Shares (the “Prospectus”), as supplemented,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y</t>
  </si>
  <si>
    <t>PD Emerging Markets Portfolio – In the Principal Investment Strategies subsection, the following is added to the end of the first paragraph: Depending on market movement and other factors, the Fund may invest over 25% of its assets in issuers that are associated with China.</t>
  </si>
  <si>
    <t>The following is added alphabetically to the Principal Risks · China Risk : Because the Fund has principal exposure to investments (both directly and indirectly) involving China, the Fund may be impacted by social, economic and political conditions impacting China, including international relations with other nations, corruption and military activity, market illiquidity, exchange-rate fluctuations, volatility, and the potential for limited disclosure and regulation involving Chinese securitie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3</v>
      </c>
      <c r="B1" s="1" t="s">
        <v>24</v>
      </c>
      <c r="C1" s="2" t="s">
        <v>25</v>
      </c>
    </row>
    <row r="2" spans="1:3">
      <c r="A2" s="3" t="s">
        <v>26</v>
      </c>
      <c r="B2" s="4" t="s">
        <v>27</v>
      </c>
    </row>
    <row r="3" spans="1:3">
      <c r="A3" s="4" t="s">
        <v>17</v>
      </c>
      <c r="B3" s="4" t="s">
        <v>47</v>
      </c>
      <c r="C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row r="6" spans="1:1">
      <c r="A6"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19</v>
      </c>
    </row>
    <row r="3" spans="1:3">
      <c r="A3" s="3" t="s">
        <v>26</v>
      </c>
      <c r="B3" s="4" t="s">
        <v>27</v>
      </c>
    </row>
    <row r="4" spans="1:3">
      <c r="A4" s="4" t="s">
        <v>28</v>
      </c>
      <c r="B4" s="4" t="s">
        <v>29</v>
      </c>
      <c r="C4" s="4" t="s">
        <v>20</v>
      </c>
    </row>
    <row r="5" spans="1:3">
      <c r="A5" s="4" t="s">
        <v>30</v>
      </c>
      <c r="B5" s="4" t="s">
        <v>31</v>
      </c>
      <c r="C5" s="4" t="s">
        <v>19</v>
      </c>
    </row>
    <row r="6" spans="1:3">
      <c r="A6" s="4" t="s">
        <v>32</v>
      </c>
      <c r="B6" s="4" t="s">
        <v>33</v>
      </c>
      <c r="C6" s="4" t="s">
        <v>21</v>
      </c>
    </row>
    <row r="7" spans="1:3">
      <c r="A7" s="4" t="s">
        <v>34</v>
      </c>
      <c r="B7" s="4" t="s">
        <v>35</v>
      </c>
      <c r="C7"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20</v>
      </c>
    </row>
    <row r="5" spans="1:1">
      <c r="A5" s="4" t="s">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23</v>
      </c>
      <c r="B1" s="1" t="s">
        <v>24</v>
      </c>
      <c r="C1" s="2" t="s">
        <v>25</v>
      </c>
    </row>
    <row r="2" spans="1:3">
      <c r="A2" s="4" t="s">
        <v>36</v>
      </c>
    </row>
    <row r="3" spans="1:3">
      <c r="A3" s="3" t="s">
        <v>26</v>
      </c>
      <c r="B3" s="4" t="s">
        <v>27</v>
      </c>
    </row>
    <row r="4" spans="1:3">
      <c r="A4" s="4" t="s">
        <v>28</v>
      </c>
      <c r="B4" s="4" t="s">
        <v>29</v>
      </c>
      <c r="C4" s="4" t="s">
        <v>20</v>
      </c>
    </row>
    <row r="5" spans="1:3">
      <c r="A5" s="4" t="s">
        <v>30</v>
      </c>
      <c r="B5" s="4" t="s">
        <v>31</v>
      </c>
      <c r="C5" s="4" t="s">
        <v>36</v>
      </c>
    </row>
    <row r="6" spans="1:3">
      <c r="A6" s="4" t="s">
        <v>34</v>
      </c>
      <c r="B6" s="4" t="s">
        <v>35</v>
      </c>
      <c r="C6" s="4" t="s">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8</v>
      </c>
    </row>
    <row r="4" spans="1:1">
      <c r="A4" s="4" t="s">
        <v>20</v>
      </c>
    </row>
    <row r="5" spans="1:1">
      <c r="A5" s="4" t="s">
        <v>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23</v>
      </c>
      <c r="B1" s="1" t="s">
        <v>24</v>
      </c>
      <c r="C1" s="2" t="s">
        <v>25</v>
      </c>
    </row>
    <row r="2" spans="1:3">
      <c r="A2" s="4" t="s">
        <v>38</v>
      </c>
    </row>
    <row r="3" spans="1:3">
      <c r="A3" s="3" t="s">
        <v>26</v>
      </c>
      <c r="B3" s="4" t="s">
        <v>27</v>
      </c>
    </row>
    <row r="4" spans="1:3">
      <c r="A4" s="4" t="s">
        <v>28</v>
      </c>
      <c r="B4" s="4" t="s">
        <v>29</v>
      </c>
      <c r="C4" s="4" t="s">
        <v>20</v>
      </c>
    </row>
    <row r="5" spans="1:3">
      <c r="A5" s="4" t="s">
        <v>30</v>
      </c>
      <c r="B5" s="4" t="s">
        <v>31</v>
      </c>
      <c r="C5" s="4" t="s">
        <v>38</v>
      </c>
    </row>
    <row r="6" spans="1:3">
      <c r="A6" s="4" t="s">
        <v>34</v>
      </c>
      <c r="B6" s="4" t="s">
        <v>35</v>
      </c>
      <c r="C6" s="4" t="s">
        <v>39</v>
      </c>
    </row>
    <row r="7" spans="1:3">
      <c r="A7" s="4" t="s">
        <v>40</v>
      </c>
      <c r="B7" s="4" t="s">
        <v>41</v>
      </c>
      <c r="C7" s="4" t="s">
        <v>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3</v>
      </c>
    </row>
    <row r="3" spans="1:1">
      <c r="A3" s="4" t="s">
        <v>43</v>
      </c>
    </row>
    <row r="4" spans="1:1">
      <c r="A4" s="4" t="s">
        <v>44</v>
      </c>
    </row>
    <row r="5" spans="1:1">
      <c r="A5" s="4" t="s">
        <v>45</v>
      </c>
    </row>
    <row r="6" spans="1:1">
      <c r="A6" s="4" t="s">
        <v>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43</v>
      </c>
    </row>
    <row r="3" spans="1:3">
      <c r="A3" s="3" t="s">
        <v>26</v>
      </c>
      <c r="B3" s="4" t="s">
        <v>27</v>
      </c>
    </row>
    <row r="4" spans="1:3">
      <c r="A4" s="4" t="s">
        <v>28</v>
      </c>
      <c r="B4" s="4" t="s">
        <v>29</v>
      </c>
      <c r="C4" s="4" t="s">
        <v>44</v>
      </c>
    </row>
    <row r="5" spans="1:3">
      <c r="A5" s="4" t="s">
        <v>30</v>
      </c>
      <c r="B5" s="4" t="s">
        <v>31</v>
      </c>
      <c r="C5" s="4" t="s">
        <v>43</v>
      </c>
    </row>
    <row r="6" spans="1:3">
      <c r="A6" s="4" t="s">
        <v>32</v>
      </c>
      <c r="B6" s="4" t="s">
        <v>33</v>
      </c>
      <c r="C6" s="4" t="s">
        <v>45</v>
      </c>
    </row>
    <row r="7" spans="1:3">
      <c r="A7" s="4" t="s">
        <v>34</v>
      </c>
      <c r="B7" s="4" t="s">
        <v>35</v>
      </c>
      <c r="C7"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2:00:33Z</dcterms:created>
  <dcterms:modified xmlns:dcterms="http://purl.org/dc/terms/" xmlns:xsi="http://www.w3.org/2001/XMLSchema-instance" xsi:type="dcterms:W3CDTF">2020-03-03T12:00:33Z</dcterms:modified>
</cp:coreProperties>
</file>